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atixis" sheetId="2" state="visible" r:id="rId2"/>
    <sheet xmlns:r="http://schemas.openxmlformats.org/officeDocument/2006/relationships" name="Risk_Return Detail Data- Natix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Document Period End Date</t>
  </si>
  <si>
    <t>dei_DocumentPeriodEndDate</t>
  </si>
  <si>
    <t>Apr. 3,
		2018</t>
  </si>
  <si>
    <t>Registrant Name</t>
  </si>
  <si>
    <t>dei_EntityRegistrantName</t>
  </si>
  <si>
    <t>Natixis Funds Trust 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01, 2017</t>
  </si>
  <si>
    <t xml:space="preserve">NATIXIS FUNDS NATIXIS ETFs Supplement dated April 3, 2018 to the Natixis Funds Summary Prospectuses, Prospectuses and Statements of Additional Information, dated February 28, 2017 and May 1, 2017, and the Natixis ETFs Summary Prospectus, Prospectus and Statement of Additional Information, dated May 1, 2017, as may be revised or supplemented from time to time, for the following funds. Mirova Global Green Bond Fund Mirova Global Sustainable Equity Fund Effective immediately, the names of the following entities are changed as set forth below and all references to such entities in the summary prospectuses, prospectuses and statements of additional information of the Funds are revised accordingly: Previous Name Current Name Natixis Asset Management U.S., LLC Ostrum Asset Management U.S., LLC </t>
  </si>
  <si>
    <t>Supplement [Text Block]</t>
  </si>
  <si>
    <t>nfti_SupplementTextBlock</t>
  </si>
  <si>
    <t>Mirova Global Green Bond Fund</t>
  </si>
  <si>
    <t xml:space="preserve">NATIXIS FUNDS NATIXIS ETFs Supplement dated April 3, 2018 to the Natixis Funds Summary Prospectuses, Prospectuses and Statements of Additional Information, dated February 28, 2017 and May 1, 2017, and the Natixis ETFs Summary Prospectus, Prospectus and Statement of Additional Information, dated May 1, 2017, as may be revised or supplemented from time to time, for the following funds. Mirova Global Green Bond Fund Effective immediately, the names of the following entities are changed as set forth below and all references to such entities in the summary prospectuses, prospectuses and statements of additional information of the Funds are revised accordingly: Previous Name Current Name Natixis Asset Management U.S., LLC Ostrum Asset Management U.S., LLC </t>
  </si>
  <si>
    <t>Mirova Global Sustainable Equity Fund</t>
  </si>
  <si>
    <t xml:space="preserve">NATIXIS FUNDS NATIXIS ETFs Supplement dated April 3, 2018 to the Natixis Funds Summary Prospectuses, Prospectuses and Statements of Additional Information, dated February 28, 2017 and May 1, 2017, and the Natixis ETFs Summary Prospectus, Prospectus and Statement of Additional Information, dated May 1, 2017, as may be revised or supplemented from time to time, for the following funds. Mirova Global Sustainable Equity Fund Effective immediately, the names of the following entities are changed as set forth below and all references to such entities in the summary prospectuses, prospectuses and statements of additional information of the Funds are revised accordingly: Previous Name Current Name Natixis Asset Management U.S., LLC Ostrum Asset Management U.S., LLC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0540</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0:06:13Z</dcterms:created>
  <dcterms:modified xmlns:dcterms="http://purl.org/dc/terms/" xmlns:xsi="http://www.w3.org/2001/XMLSchema-instance" xsi:type="dcterms:W3CDTF">2018-04-17T10:06:13Z</dcterms:modified>
</cp:coreProperties>
</file>